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STATE S" sheetId="2" r:id="rId2"/>
    <s:sheet name="Risk_Return Detail Data- STATE "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51">
  <si>
    <t>Label</t>
  </si>
  <si>
    <t>Element</t>
  </si>
  <si>
    <t>Value</t>
  </si>
  <si>
    <t>Risk/Return:</t>
  </si>
  <si>
    <t>rr_RiskReturnAbstract</t>
  </si>
  <si>
    <t>Document Type</t>
  </si>
  <si>
    <t>dei_DocumentType</t>
  </si>
  <si>
    <t>Other</t>
  </si>
  <si>
    <t>Document Period End Date</t>
  </si>
  <si>
    <t>dei_DocumentPeriodEndDate</t>
  </si>
  <si>
    <t>Dec. 31,
		2015</t>
  </si>
  <si>
    <t>Registrant Name</t>
  </si>
  <si>
    <t>dei_EntityRegistrantName</t>
  </si>
  <si>
    <t>STATE STREET INSTITUTIONAL INVESTMENT TRUST</t>
  </si>
  <si>
    <t>Central Index Key</t>
  </si>
  <si>
    <t>dei_EntityCentralIndexKey</t>
  </si>
  <si>
    <t>Amendment Flag</t>
  </si>
  <si>
    <t>dei_AmendmentFlag</t>
  </si>
  <si>
    <t>false</t>
  </si>
  <si>
    <t>Document Creation Date</t>
  </si>
  <si>
    <t>dei_DocumentCreationDate</t>
  </si>
  <si>
    <t>Oct. 31,
		2016</t>
  </si>
  <si>
    <t>Document Effective Date</t>
  </si>
  <si>
    <t>dei_DocumentEffectiveDate</t>
  </si>
  <si>
    <t>Prospectus Date</t>
  </si>
  <si>
    <t>rr_ProspectusDate</t>
  </si>
  <si>
    <t>Apr. 29,
		2016</t>
  </si>
  <si>
    <t>Apr. 29, 2016</t>
  </si>
  <si>
    <t xml:space="preserve">State Street Institutional Investment Trust SUPPLEMENT DATED OCTOBER 31, 2016 TO PROSPECTUS DATED APRIL 29, 2016, AS SUPPLEMENTED STATE STREET AGGREGATE BOND INDEX FUND Class A (SSFCX) Class I (SSFDX) Class K (SSFEX) (the Fund) Effective immediately, the Funds Prospectus is supplemented as follows: Bloomberg L.P. has acquired certain businesses from Barclays PLC and Barclays U.S. Aggregate Index has been renamed Bloomberg Barclays U.S. Aggregate Index. As a result, all references to Barclays U.S. Aggregate Index are replaced with Bloomberg Barclays U.S. Aggregate Index. The last paragraph of the sub-section titled Principal Investment Strategies in the section titled STATE STREET AGGREGATE BOND INDEX FUND and of the sub-section titled Principal Investment Strategies in the section titled ADDITIONAL INFORMATION ABOUT INVESTMENT OBJECTIVES, PRINCIPAL STRATEGIES AND RISKS  State Street Aggregate Bond Index Fund is replaced in its entirety with the following: The Index is sponsored by Bloomberg Index Services Limited (the Index Provider) which is not affiliated with the Fund or the Adviser. The Index Provider determines the composition of the Index, relative weightings of the securities in the Index and publishes information regarding the market value of the Index. State Street Institutional Investment Trust SUPPLEMENT DATED OCTOBER 31, 2016 TO PROSPECTUS DATED APRIL 29, 2016, AS SUPPLEMENTED STATE STREET TARGET STATE STREET TARGET STATE STREET TARGET RETIREMENT 2015 FUND RETIREMENT 2035 FUND RETIREMENT 2055 FUND Class A (SSBBX) Class A (SSBZX) Class A (SSDMX) Class I (SSBFX) Class I (SSCJX) Class I (SSDOX) Class K (SSBHX) Class K (SSCKX) Class K (SSDQX) STATE STREET TARGET STATE STREET TARGET STATE STREET TARGET RETIREMENT 2020 FUND RETIREMENT 2040 FUND RETIREMENT 2060 FUND Class A (SSBJX) Class A (SSCLX) Class A (SSDTX) Class I (SSBNX) Class I (SSCNX) Class I (SSDWX) Class K (SSBOX) Class K (SSCQX) Class K (SSDYX) STATE STREET TARGET STATE STREET TARGET STATE STREET TARGET RETIREMENT 2025 FUND RETIREMENT 2045 FUND RETIREMENT FUND Class A (SSBPX) Class A (SSCUX) Class A (SSFLX) Class I (SSBRX) Class I (SSDDX) Class I (SSFNX) Class K (SSBSX) Class K (SSDEX) Class K (SSFOX) STATE STREET TARGET STATE STREET TARGET RETIREMENT 2030 FUND RETIREMENT 2050 FUND Class A (SSBUX) Class A (SSDFX) Class I (SSBWX) Class I (SSDJX) Class K (SSBYX) Class K (SSDLX) (each a Fund and collectively the Funds) Effective immediately, the Funds Prospectus is supplemented as follows: The following Underlying Fund names will change and all references in the Funds Prospectus and Appendix A to the Funds Prospectus are superseded as follows: Current Name New Name SPDR Barclays TIPS ETF SPDR Bloomberg Barclays TIPS ETF SPDR Barclays 1-10 Year TIPS ETF SPDR Bloomberg Barclays 1-10 Year TIPS ETF SPDR Barclays High Yield Bond ETF SPDR Bloomberg Barclays High Yield Bond ETF SPDR Barclays Long Term Treasury ETF SPDR Bloomberg Barclays Long Term Treasury ETF SPDR Barclays Short Term Treasury ETF SPDR Bloomberg Barclays Short Term Treasury ETF SPDR Barclays Short Term Corporate Bond ETF SPDR Bloomberg Barclays Short Term Corporate Bond ETF The following index names will change and all references in the Funds Prospectus and Appendix A to the Funds Prospectus are superseded as follows: Current Name New Name Barclays Long U.S. Treasury Index Bloomberg Barclays Long U.S. Treasury Index Barclays U.S. Aggregate Index Bloomberg Barclays U.S. Aggregate Index Barclays U.S. Government Inflation-Linked Bond Index Bloomberg Barclays U.S. Government Inflation-Linked Bond Index Barclays High Yield Very Liquid Index Bloomberg Barclays High Yield Very Liquid Index Barclays 1-5 Year U.S. Treasury Index Bloomberg Barclays 1-5 Year U.S. Treasury Index Barclays U.S. 1-3 Year Corporate Bond Index Bloomberg Barclays U.S. 1-3 Year Corporate Bond These changes are made in connection with Bloomberg L.P. acquiring certain businesses from Barclays PLC and related changes to the names of certain indexes and Underlying Funds. State Street Institutional Investment Trust SUPPLEMENT DATED OCTOBER 31, 2016 TO PROSPECTUS DATED APRIL 29, 2016, AND STATEMENT OF ADDITIONAL INFORMATION DATED APRIL 29, 2016, EACH AS SUPPLEMENTED STATE STREET STRATEGIC REAL RETURN PORTFOLIO (SSROX) STATE STREET AGGREGATE BOND INDEX PORTFOLIO (SSAFX) (each a Fund and collectively the Funds) Effective immediately, the Funds Prospectus is supplemented as follows: The following Underlying Fund name will change and all references in the Funds Prospectus and Appendix A to the Funds Prospectus are superseded as follows: Current Name New Name SPDR Barclays TIPS ETF SPDR Bloomberg Barclays TIPS ETF The following index names will change and all references in the Funds Prospectus and Appendix A to the Funds Prospectus are superseded as follows: Current Name New Name Barclays U.S. Aggregate Index Bloomberg Barclays U.S. Aggregate Index Barclays U.S. Government Inflation-Linked Bond Index Bloomberg Barclays U.S. Government Inflation-Linked Bond Index The last paragraph of the sub-section titled Principal Investment Strategies in the section titled STATE STREET AGGREGATE BOND INDEX PORTFOLIO and of the sub-section titled Principal Investment Strategies in the section titled ADDITIONAL INFORMATION ABOUT INVESTMENT OBJECTIVES, PRINCIPAL STRATEGIES AND RISKS  State Street Aggregate Bond Index Portfolio is replaced in its entirety with the following: The Index is sponsored by Bloomberg Index Services Limited (the Index Provider) which is not affiliated with the Fund or the Adviser. The Index Provider determines the composition of the Index, relative weightings of the securities in the Index and publishes information regarding the market value of the Index. These changes are made in connection with Bloomberg L.P. acquiring certain businesses from Barclays PLC and related changes to the names of certain indexes and Underlying Funds. State Street Institutional Investment Trust SUPPLEMENT DATED OCTOBER 31, 2016 TO PROSPECTUS DATED APRIL 29, 2016, AS SUPPLEMENTED STATE STREET STRATEGIC REAL RETURN FUND Class A (SSRFX) Class I (SSRJX) Class K (SSRKX) (the Fund) Effective immediately, the Funds Prospectus is supplemented as follows: The following Underlying Fund name will change and all references in the Funds Prospectus and Appendix A to the Funds Prospectus are superseded as follows: Current Name New Name SPDR Barclays TIPS ETF SPDR Bloomberg Barclays TIPS ETF The following index name will change and all references in Appendix A to the Funds Prospectus are superseded as follows: Current Name New Name Barclays U.S. Government Inflation-Linked Bond Index Bloomberg Barclays U.S. Government Inflation-Linked Bond Index These changes are made in connection with Bloomberg L.P. acquiring certain businesses from Barclays PLC and related changes to the names of certain indexes and Underlying Funds. </t>
  </si>
  <si>
    <t>Supplement [Text Block]</t>
  </si>
  <si>
    <t>ssiit_SupplementTextBlock</t>
  </si>
  <si>
    <t>State Street Aggregate Bond Index Fund</t>
  </si>
  <si>
    <t xml:space="preserve">State Street Institutional Investment Trust SUPPLEMENT DATED OCTOBER 31, 2016 TO PROSPECTUS DATED APRIL 29, 2016, AS SUPPLEMENTED STATE STREET AGGREGATE BOND INDEX FUND Class A (SSFCX) Class I (SSFDX) Class K (SSFEX) (the Fund) Effective immediately, the Funds Prospectus is supplemented as follows: Bloomberg L.P. has acquired certain businesses from Barclays PLC and Barclays U.S. Aggregate Index has been renamed Bloomberg Barclays U.S. Aggregate Index. As a result, all references to Barclays U.S. Aggregate Index are replaced with Bloomberg Barclays U.S. Aggregate Index. The last paragraph of the sub-section titled Principal Investment Strategies in the section titled STATE STREET AGGREGATE BOND INDEX FUND and of the sub-section titled Principal Investment Strategies in the section titled ADDITIONAL INFORMATION ABOUT INVESTMENT OBJECTIVES, PRINCIPAL STRATEGIES AND RISKS  State Street Aggregate Bond Index Fund is replaced in its entirety with the following: The Index is sponsored by Bloomberg Index Services Limited (the Index Provider) which is not affiliated with the Fund or the Adviser. The Index Provider determines the composition of the Index, relative weightings of the securities in the Index and publishes information regarding the market value of the Index. </t>
  </si>
  <si>
    <t>State Street Target Retirement 2015 Fund</t>
  </si>
  <si>
    <t xml:space="preserve">State Street Institutional Investment Trust SUPPLEMENT DATED OCTOBER 31, 2016 TO PROSPECTUS DATED APRIL 29, 2016, AS SUPPLEMENTED STATE STREET TARGET (each a Fund and collectively the Funds) Effective immediately, the Funds Prospectus is supplemented as follows: The following Underlying Fund names will change and all references in the Funds Prospectus and Appendix A to the Funds Prospectus are superseded as follows: Current Name New Name SPDR Barclays TIPS ETF SPDR Bloomberg Barclays TIPS ETF SPDR Barclays 1-10 Year TIPS ETF SPDR Bloomberg Barclays 1-10 Year TIPS ETF SPDR Barclays High Yield Bond ETF SPDR Bloomberg Barclays High Yield Bond ETF SPDR Barclays Long Term Treasury ETF SPDR Bloomberg Barclays Long Term Treasury ETF SPDR Barclays Short Term Treasury ETF SPDR Bloomberg Barclays Short Term Treasury ETF SPDR Barclays Short Term Corporate Bond ETF SPDR Bloomberg Barclays Short Term Corporate Bond ETF The following index names will change and all references in the Funds Prospectus and Appendix A to the Funds Prospectus are superseded as follows: Current Name New Name Barclays Long U.S. Treasury Index Bloomberg Barclays Long U.S. Treasury Index Barclays U.S. Aggregate Index Bloomberg Barclays U.S. Aggregate Index Barclays U.S. Government Inflation-Linked Bond Index Bloomberg Barclays U.S. Government Inflation-Linked Bond Index Barclays High Yield Very Liquid Index Bloomberg Barclays High Yield Very Liquid Index Barclays 1-5 Year U.S. Treasury Index Bloomberg Barclays 1-5 Year U.S. Treasury Index Barclays U.S. 1-3 Year Corporate Bond Index Bloomberg Barclays U.S. 1-3 Year Corporate Bond These changes are made in connection with Bloomberg L.P. acquiring certain businesses from Barclays PLC and related changes to the names of certain indexes and Underlying Funds. </t>
  </si>
  <si>
    <t>State Street Target Retirement 2020 Fund</t>
  </si>
  <si>
    <t>State Street Target Retirement 2025 Fund</t>
  </si>
  <si>
    <t>State Street Target Retirement 2030 Fund</t>
  </si>
  <si>
    <t>State Street Target Retirement 2035 Fund</t>
  </si>
  <si>
    <t>State Street Target Retirement 2040 Fund</t>
  </si>
  <si>
    <t>State Street Target Retirement 2045 Fund</t>
  </si>
  <si>
    <t>State Street Target Retirement 2050 Fund</t>
  </si>
  <si>
    <t>State Street Target Retirement 2055 Fund</t>
  </si>
  <si>
    <t>State Street Target Retirement 2060 Fund</t>
  </si>
  <si>
    <t>State Street Target Retirement Fund</t>
  </si>
  <si>
    <t>State Street Strategic Real Return Portfolio</t>
  </si>
  <si>
    <t xml:space="preserve">State Street Institutional Investment Trust SUPPLEMENT DATED OCTOBER 31, 2016 TO PROSPECTUS DATED APRIL 29, 2016, AND STATEMENT OF ADDITIONAL INFORMATION DATED APRIL 29, 2016, EACH AS SUPPLEMENTED STATE STREET STRATEGIC REAL RETURN PORTFOLIO (SSROX) (each a Fund and collectively the Funds) Effective immediately, the Funds Prospectus is supplemented as follows: The following Underlying Fund name will change and all references in the Funds Prospectus and Appendix A to the Funds Prospectus are superseded as follows: Current Name New Name SPDR Barclays TIPS ETF SPDR Bloomberg Barclays TIPS ETF The following index names will change and all references in the Funds Prospectus and Appendix A to the Funds Prospectus are superseded as follows: Current Name New Name Barclays U.S. Aggregate Index Bloomberg Barclays U.S. Aggregate Index Barclays U.S. Government Inflation-Linked Bond Index Bloomberg Barclays U.S. Government Inflation-Linked Bond Index These changes are made in connection with Bloomberg L.P. acquiring certain businesses from Barclays PLC and related changes to the names of certain indexes and Underlying Funds. </t>
  </si>
  <si>
    <t>State Street Aggregate Bond Index Portfolio</t>
  </si>
  <si>
    <t xml:space="preserve">State Street Institutional Investment Trust SUPPLEMENT DATED OCTOBER 31, 2016 TO PROSPECTUS DATED APRIL 29, 2016, AND STATEMENT OF ADDITIONAL INFORMATION DATED APRIL 29, 2016, EACH AS SUPPLEMENTED STATE STREET AGGREGATE BOND INDEX PORTFOLIO (SSAFX) (each a Fund and collectively the Funds) Effective immediately, the Funds Prospectus is supplemented as follows: The following Underlying Fund name will change and all references in the Funds Prospectus and Appendix A to the Funds Prospectus are superseded as follows: Current Name New Name SPDR Barclays TIPS ETF SPDR Bloomberg Barclays TIPS ETF The following index names will change and all references in the Funds Prospectus and Appendix A to the Funds Prospectus are superseded as follows: Current Name New Name Barclays U.S. Aggregate Index Bloomberg Barclays U.S. Aggregate Index Barclays U.S. Government Inflation-Linked Bond Index Bloomberg Barclays U.S. Government Inflation-Linked Bond Index The last paragraph of the sub-section titled Principal Investment Strategies in the section titled STATE STREET AGGREGATE BOND INDEX PORTFOLIO and of the sub-section titled Principal Investment Strategies in the section titled ADDITIONAL INFORMATION ABOUT INVESTMENT OBJECTIVES, PRINCIPAL STRATEGIES AND RISKS  State Street Aggregate Bond Index Portfolio is replaced in its entirety with the following: The Index is sponsored by Bloomberg Index Services Limited (the Index Provider) which is not affiliated with the Fund or the Adviser. The Index Provider determines the composition of the Index, relative weightings of the securities in the Index and publishes information regarding the market value of the Index. These changes are made in connection with Bloomberg L.P. acquiring certain businesses from Barclays PLC and related changes to the names of certain indexes and Underlying Funds. </t>
  </si>
  <si>
    <t>State Street Strategic Real Return Fund</t>
  </si>
  <si>
    <t xml:space="preserve">State Street Institutional Investment Trust SUPPLEMENT DATED OCTOBER 31, 2016 TO PROSPECTUS DATED APRIL 29, 2016, AS SUPPLEMENTED STATE STREET STRATEGIC REAL RETURN FUND Class A (SSRFX) Class I (SSRJX) Class K (SSRKX) (the Fund) Effective immediately, the Funds Prospectus is supplemented as follows: The following Underlying Fund name will change and all references in the Funds Prospectus and Appendix A to the Funds Prospectus are superseded as follows: Current Name New Name SPDR Barclays TIPS ETF SPDR Bloomberg Barclays TIPS ETF The following index name will change and all references in Appendix A to the Funds Prospectus are superseded as follows: Current Name New Name Barclays U.S. Government Inflation-Linked Bond Index Bloomberg Barclays U.S. Government Inflation-Linked Bond Index These changes are made in connection with Bloomberg L.P. acquiring certain businesses from Barclays PLC and related changes to the names of certain indexes and Underlying Funds. </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44"/>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6" t="n">
        <v>1107414</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45"/>
    <col customWidth="1" max="2" min="2" width="26"/>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9</v>
      </c>
      <c r="B5" s="4" t="s">
        <v>30</v>
      </c>
      <c r="C5" s="4" t="s">
        <v>28</v>
      </c>
    </row>
    <row r="6" spans="1:3">
      <c r="A6" s="4" t="s">
        <v>31</v>
      </c>
    </row>
    <row r="7" spans="1:3">
      <c r="A7" s="3" t="s">
        <v>3</v>
      </c>
      <c r="B7" s="4" t="s">
        <v>4</v>
      </c>
    </row>
    <row r="8" spans="1:3">
      <c r="A8" s="4" t="s">
        <v>29</v>
      </c>
      <c r="B8" s="4" t="s">
        <v>30</v>
      </c>
      <c r="C8" s="4" t="s">
        <v>32</v>
      </c>
    </row>
    <row r="9" spans="1:3">
      <c r="A9" s="4" t="s">
        <v>33</v>
      </c>
    </row>
    <row r="10" spans="1:3">
      <c r="A10" s="3" t="s">
        <v>3</v>
      </c>
      <c r="B10" s="4" t="s">
        <v>4</v>
      </c>
    </row>
    <row r="11" spans="1:3">
      <c r="A11" s="4" t="s">
        <v>29</v>
      </c>
      <c r="B11" s="4" t="s">
        <v>30</v>
      </c>
      <c r="C11" s="4" t="s">
        <v>34</v>
      </c>
    </row>
    <row r="12" spans="1:3">
      <c r="A12" s="4" t="s">
        <v>35</v>
      </c>
    </row>
    <row r="13" spans="1:3">
      <c r="A13" s="3" t="s">
        <v>3</v>
      </c>
      <c r="B13" s="4" t="s">
        <v>4</v>
      </c>
    </row>
    <row r="14" spans="1:3">
      <c r="A14" s="4" t="s">
        <v>29</v>
      </c>
      <c r="B14" s="4" t="s">
        <v>30</v>
      </c>
      <c r="C14" s="4" t="s">
        <v>34</v>
      </c>
    </row>
    <row r="15" spans="1:3">
      <c r="A15" s="4" t="s">
        <v>36</v>
      </c>
    </row>
    <row r="16" spans="1:3">
      <c r="A16" s="3" t="s">
        <v>3</v>
      </c>
      <c r="B16" s="4" t="s">
        <v>4</v>
      </c>
    </row>
    <row r="17" spans="1:3">
      <c r="A17" s="4" t="s">
        <v>29</v>
      </c>
      <c r="B17" s="4" t="s">
        <v>30</v>
      </c>
      <c r="C17" s="4" t="s">
        <v>34</v>
      </c>
    </row>
    <row r="18" spans="1:3">
      <c r="A18" s="4" t="s">
        <v>37</v>
      </c>
    </row>
    <row r="19" spans="1:3">
      <c r="A19" s="3" t="s">
        <v>3</v>
      </c>
      <c r="B19" s="4" t="s">
        <v>4</v>
      </c>
    </row>
    <row r="20" spans="1:3">
      <c r="A20" s="4" t="s">
        <v>29</v>
      </c>
      <c r="B20" s="4" t="s">
        <v>30</v>
      </c>
      <c r="C20" s="4" t="s">
        <v>34</v>
      </c>
    </row>
    <row r="21" spans="1:3">
      <c r="A21" s="4" t="s">
        <v>38</v>
      </c>
    </row>
    <row r="22" spans="1:3">
      <c r="A22" s="3" t="s">
        <v>3</v>
      </c>
      <c r="B22" s="4" t="s">
        <v>4</v>
      </c>
    </row>
    <row r="23" spans="1:3">
      <c r="A23" s="4" t="s">
        <v>29</v>
      </c>
      <c r="B23" s="4" t="s">
        <v>30</v>
      </c>
      <c r="C23" s="4" t="s">
        <v>34</v>
      </c>
    </row>
    <row r="24" spans="1:3">
      <c r="A24" s="4" t="s">
        <v>39</v>
      </c>
    </row>
    <row r="25" spans="1:3">
      <c r="A25" s="3" t="s">
        <v>3</v>
      </c>
      <c r="B25" s="4" t="s">
        <v>4</v>
      </c>
    </row>
    <row r="26" spans="1:3">
      <c r="A26" s="4" t="s">
        <v>29</v>
      </c>
      <c r="B26" s="4" t="s">
        <v>30</v>
      </c>
      <c r="C26" s="4" t="s">
        <v>34</v>
      </c>
    </row>
    <row r="27" spans="1:3">
      <c r="A27" s="4" t="s">
        <v>40</v>
      </c>
    </row>
    <row r="28" spans="1:3">
      <c r="A28" s="3" t="s">
        <v>3</v>
      </c>
      <c r="B28" s="4" t="s">
        <v>4</v>
      </c>
    </row>
    <row r="29" spans="1:3">
      <c r="A29" s="4" t="s">
        <v>29</v>
      </c>
      <c r="B29" s="4" t="s">
        <v>30</v>
      </c>
      <c r="C29" s="4" t="s">
        <v>34</v>
      </c>
    </row>
    <row r="30" spans="1:3">
      <c r="A30" s="4" t="s">
        <v>41</v>
      </c>
    </row>
    <row r="31" spans="1:3">
      <c r="A31" s="3" t="s">
        <v>3</v>
      </c>
      <c r="B31" s="4" t="s">
        <v>4</v>
      </c>
    </row>
    <row r="32" spans="1:3">
      <c r="A32" s="4" t="s">
        <v>29</v>
      </c>
      <c r="B32" s="4" t="s">
        <v>30</v>
      </c>
      <c r="C32" s="4" t="s">
        <v>34</v>
      </c>
    </row>
    <row r="33" spans="1:3">
      <c r="A33" s="4" t="s">
        <v>42</v>
      </c>
    </row>
    <row r="34" spans="1:3">
      <c r="A34" s="3" t="s">
        <v>3</v>
      </c>
      <c r="B34" s="4" t="s">
        <v>4</v>
      </c>
    </row>
    <row r="35" spans="1:3">
      <c r="A35" s="4" t="s">
        <v>29</v>
      </c>
      <c r="B35" s="4" t="s">
        <v>30</v>
      </c>
      <c r="C35" s="4" t="s">
        <v>34</v>
      </c>
    </row>
    <row r="36" spans="1:3">
      <c r="A36" s="4" t="s">
        <v>43</v>
      </c>
    </row>
    <row r="37" spans="1:3">
      <c r="A37" s="3" t="s">
        <v>3</v>
      </c>
      <c r="B37" s="4" t="s">
        <v>4</v>
      </c>
    </row>
    <row r="38" spans="1:3">
      <c r="A38" s="4" t="s">
        <v>29</v>
      </c>
      <c r="B38" s="4" t="s">
        <v>30</v>
      </c>
      <c r="C38" s="4" t="s">
        <v>34</v>
      </c>
    </row>
    <row r="39" spans="1:3">
      <c r="A39" s="4" t="s">
        <v>44</v>
      </c>
    </row>
    <row r="40" spans="1:3">
      <c r="A40" s="3" t="s">
        <v>3</v>
      </c>
      <c r="B40" s="4" t="s">
        <v>4</v>
      </c>
    </row>
    <row r="41" spans="1:3">
      <c r="A41" s="4" t="s">
        <v>29</v>
      </c>
      <c r="B41" s="4" t="s">
        <v>30</v>
      </c>
      <c r="C41" s="4" t="s">
        <v>34</v>
      </c>
    </row>
    <row r="42" spans="1:3">
      <c r="A42" s="4" t="s">
        <v>45</v>
      </c>
    </row>
    <row r="43" spans="1:3">
      <c r="A43" s="3" t="s">
        <v>3</v>
      </c>
      <c r="B43" s="4" t="s">
        <v>4</v>
      </c>
    </row>
    <row r="44" spans="1:3">
      <c r="A44" s="4" t="s">
        <v>29</v>
      </c>
      <c r="B44" s="4" t="s">
        <v>30</v>
      </c>
      <c r="C44" s="4" t="s">
        <v>46</v>
      </c>
    </row>
    <row r="45" spans="1:3">
      <c r="A45" s="4" t="s">
        <v>47</v>
      </c>
    </row>
    <row r="46" spans="1:3">
      <c r="A46" s="3" t="s">
        <v>3</v>
      </c>
      <c r="B46" s="4" t="s">
        <v>4</v>
      </c>
    </row>
    <row r="47" spans="1:3">
      <c r="A47" s="4" t="s">
        <v>29</v>
      </c>
      <c r="B47" s="4" t="s">
        <v>30</v>
      </c>
      <c r="C47" s="4" t="s">
        <v>48</v>
      </c>
    </row>
    <row r="48" spans="1:3">
      <c r="A48" s="4" t="s">
        <v>49</v>
      </c>
    </row>
    <row r="49" spans="1:3">
      <c r="A49" s="3" t="s">
        <v>3</v>
      </c>
      <c r="B49" s="4" t="s">
        <v>4</v>
      </c>
    </row>
    <row r="50" spans="1:3">
      <c r="A50" s="4" t="s">
        <v>29</v>
      </c>
      <c r="B50" s="4" t="s">
        <v>30</v>
      </c>
      <c r="C50" s="4" t="s">
        <v>5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44"/>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STATE S</vt:lpstr>
      <vt:lpstr>Risk_Return Detail Data- STATE </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5T16:30:17Z</dcterms:created>
  <dcterms:modified xmlns:dcterms="http://purl.org/dc/terms/" xmlns:xsi="http://www.w3.org/2001/XMLSchema-instance" xsi:type="dcterms:W3CDTF">2016-11-15T16:30:17Z</dcterms:modified>
  <dc:title xmlns:dc="http://purl.org/dc/elements/1.1/">Untitled</dc:title>
  <dc:description xmlns:dc="http://purl.org/dc/elements/1.1/"/>
  <dc:subject xmlns:dc="http://purl.org/dc/elements/1.1/"/>
  <cp:keywords/>
  <cp:category/>
</cp:coreProperties>
</file>